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FIDELITY ADVISOR SERIES I</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Oct. 30,
		2017</t>
  </si>
  <si>
    <t>Oct. 30, 2017</t>
  </si>
  <si>
    <t>08.31 Fidelity Advisor Balanced Fund AMCIZ PRO-07 | Fidelity Advisor® Balanced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2257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08:26Z</dcterms:created>
  <dcterms:modified xmlns:dcterms="http://purl.org/dc/terms/" xmlns:xsi="http://www.w3.org/2001/XMLSchema-instance" xsi:type="dcterms:W3CDTF">2018-06-01T09:08:26Z</dcterms:modified>
</cp:coreProperties>
</file>